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ACCOUNTING POLICIES" sheetId="6" r:id="rId6"/>
    <s:sheet name="OTHER RECEIVABLES" sheetId="7" r:id="rId7"/>
    <s:sheet name="INVENTORIES" sheetId="8" r:id="rId8"/>
    <s:sheet name="STOCKHOLDERS' EQUITY" sheetId="9" r:id="rId9"/>
    <s:sheet name="INCOME TAXES AND AVAILABLE CARR" sheetId="10" r:id="rId10"/>
    <s:sheet name="LINE OF CREDIT" sheetId="11" r:id="rId11"/>
    <s:sheet name="RELATED PARTY TRANSACTIONS" sheetId="12" r:id="rId12"/>
    <s:sheet name="CONTINGENCIES" sheetId="13" r:id="rId13"/>
    <s:sheet name="SUBSEQUENT EVENTS" sheetId="14" r:id="rId14"/>
    <s:sheet name="SUMMARY OF ACCOUNTING POLICIES " sheetId="15" r:id="rId15"/>
    <s:sheet name="INVENTORIES (Tables)" sheetId="16" r:id="rId16"/>
    <s:sheet name="INCOME TAXES AND AVAILABLE CA17" sheetId="17" r:id="rId17"/>
    <s:sheet name="INVENTORIES  (Details)" sheetId="18" r:id="rId18"/>
    <s:sheet name="STOCKHOLDERS' EQUITY (Details N" sheetId="19" r:id="rId19"/>
    <s:sheet name="INCOME TAXES AND AVAILABLE CA20" sheetId="20" r:id="rId20"/>
    <s:sheet name="INCOME TAXES AND AVAILABLE CA21" sheetId="21" r:id="rId21"/>
    <s:sheet name="INCOME TAXES AND AVAILABLE CA22" sheetId="22" r:id="rId22"/>
    <s:sheet name="INCOME TAXES AND AVAILABLE CA23" sheetId="23" r:id="rId23"/>
    <s:sheet name="INCOME TAXES AND AVAILABLE CA24" sheetId="24" r:id="rId24"/>
    <s:sheet name="LINE OF CREDIT (Details Narrati" sheetId="25" r:id="rId25"/>
    <s:sheet name="RELATED PARTY TRANSACTIONS (Det" sheetId="26" r:id="rId26"/>
    <s:sheet name="CONTINGENCIES (Details Narrativ" sheetId="27" r:id="rId27"/>
  </s:sheets>
  <s:definedNames/>
  <s:calcPr calcId="124519" calcMode="auto" fullCalcOnLoad="1"/>
</s:workbook>
</file>

<file path=xl/sharedStrings.xml><?xml version="1.0" encoding="utf-8"?>
<sst xmlns="http://schemas.openxmlformats.org/spreadsheetml/2006/main" uniqueCount="223">
  <si>
    <t>Document and Entity Information - shares</t>
  </si>
  <si>
    <t>6 Months Ended</t>
  </si>
  <si>
    <t>Dec. 31, 2015</t>
  </si>
  <si>
    <t>Feb. 10, 2016</t>
  </si>
  <si>
    <t>Entity Registrant Name</t>
  </si>
  <si>
    <t>Procyon Corporation</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Document Fiscal Period Focus</t>
  </si>
  <si>
    <t>Q2</t>
  </si>
  <si>
    <t>Document Fiscal Year Focus</t>
  </si>
  <si>
    <t>Common Stock</t>
  </si>
  <si>
    <t>Entity Common Stock, Shares Outstanding</t>
  </si>
  <si>
    <t>Cumulative Preferred Stock</t>
  </si>
  <si>
    <t>Consolidated Balance Sheets - USD ($)</t>
  </si>
  <si>
    <t>Jun. 30, 2015</t>
  </si>
  <si>
    <t>CURRENT ASSETS</t>
  </si>
  <si>
    <t>Cash</t>
  </si>
  <si>
    <t>Certificates of Deposit, plus accrued interest</t>
  </si>
  <si>
    <t>Accounts Receivable, less allowance for doubtful accounts of $2,883 and $14,405 respectively</t>
  </si>
  <si>
    <t>Other Receivables</t>
  </si>
  <si>
    <t xml:space="preserve"> </t>
  </si>
  <si>
    <t>Inventories</t>
  </si>
  <si>
    <t>Prepaid Expenses</t>
  </si>
  <si>
    <t>Deferred Tax Asset</t>
  </si>
  <si>
    <t>TOTAL CURRENT ASSETS</t>
  </si>
  <si>
    <t>PROPERTY AND EQUIPMENT, NET</t>
  </si>
  <si>
    <t>OTHER ASSETS</t>
  </si>
  <si>
    <t>Deposits</t>
  </si>
  <si>
    <t>TOTAL OTHER AND DEFERRED ASSETS</t>
  </si>
  <si>
    <t>TOTAL ASSETS</t>
  </si>
  <si>
    <t>CURRENT LIABILITIES</t>
  </si>
  <si>
    <t>Accounts Payable</t>
  </si>
  <si>
    <t>Line of Credit</t>
  </si>
  <si>
    <t>Accrued Expenses</t>
  </si>
  <si>
    <t>TOTAL CURRENT LIABILITIES</t>
  </si>
  <si>
    <t>COMMITMENTS AND CONTINGENCIES (NOTE G)</t>
  </si>
  <si>
    <t>STOCKHOLDERS' EQUITY</t>
  </si>
  <si>
    <t>Preferred Stock, 496,000,000 shares authorized, none issued</t>
  </si>
  <si>
    <t>Series A Cumulative Convertible Preferred Stock, no par value, 4,000,000 shares authorized; 194,100 shares issued and outstanding</t>
  </si>
  <si>
    <t>Common Stock, no par value, 80,000,000 shares authorized; 8,060,388 shares issued and outstanding</t>
  </si>
  <si>
    <t>Paid-in Capital</t>
  </si>
  <si>
    <t>Accumulated Deficit</t>
  </si>
  <si>
    <t>TOTAL STOCKHOLDERS' EQUITY</t>
  </si>
  <si>
    <t>TOTAL LIABILITIES AND STOCKHOLDERS' EQUITY</t>
  </si>
  <si>
    <t>Consolidated Balance Sheets (Parenthetical) - USD ($)</t>
  </si>
  <si>
    <t>Statement of Financial Position [Abstract]</t>
  </si>
  <si>
    <t>Accounts receivable, less allowance for doubtful accounts</t>
  </si>
  <si>
    <t>Preferred stock, shares authorized</t>
  </si>
  <si>
    <t>Preferred stock, shares issued</t>
  </si>
  <si>
    <t>Series A Cumulative Convertible Preferred stock, shares authorized</t>
  </si>
  <si>
    <t>Series A Cumulative Convertible Preferred stock, shares issued</t>
  </si>
  <si>
    <t>Series A Cumulative Convertible Preferred stock, shares outastanding</t>
  </si>
  <si>
    <t>Common stock, shares authorized</t>
  </si>
  <si>
    <t>Common stock, shares issued</t>
  </si>
  <si>
    <t>Common stock, shares outstanding</t>
  </si>
  <si>
    <t>Consolidated Statements of Operations - USD ($)</t>
  </si>
  <si>
    <t>3 Months Ended</t>
  </si>
  <si>
    <t>Dec. 31, 2014</t>
  </si>
  <si>
    <t>Income Statement [Abstract]</t>
  </si>
  <si>
    <t>NET SALES</t>
  </si>
  <si>
    <t>COST OF SALES</t>
  </si>
  <si>
    <t>GROSS PROFIT</t>
  </si>
  <si>
    <t>OPERATING EXPENSES</t>
  </si>
  <si>
    <t>Salaries and Benefits</t>
  </si>
  <si>
    <t>Selling, General and Administrative</t>
  </si>
  <si>
    <t>TOTAL OPERATING EXPENSES</t>
  </si>
  <si>
    <t>INCOME / (LOSS) FROM OPERATIONS</t>
  </si>
  <si>
    <t>OTHER INCOME (EXPENSE)</t>
  </si>
  <si>
    <t>Gain on Sale of Notification and Clearance</t>
  </si>
  <si>
    <t>(Loss) on Disposal of Assets</t>
  </si>
  <si>
    <t>Interest Expense</t>
  </si>
  <si>
    <t>Interest Income</t>
  </si>
  <si>
    <t>TOTAL OTHER INTEREST AND EXPENSES</t>
  </si>
  <si>
    <t>INCOME / (LOSS) BEFORE INCOME TAXES</t>
  </si>
  <si>
    <t>INCOME TAX (EXPENSE) / BENEFIT</t>
  </si>
  <si>
    <t>NET INCOME / (LOSS)</t>
  </si>
  <si>
    <t>Dividend requirements on preferred stock</t>
  </si>
  <si>
    <t>Basic net income (loss) available to common shares</t>
  </si>
  <si>
    <t>Basic net income (loss) per common share</t>
  </si>
  <si>
    <t>Weighted average number of common shares outstanding</t>
  </si>
  <si>
    <t>Diluted net income (loss) per common share</t>
  </si>
  <si>
    <t>Weighted average number of common shares outstanding, diluted</t>
  </si>
  <si>
    <t>Consolidated Statements of Cash Flows - USD ($)</t>
  </si>
  <si>
    <t>CASH FLOWS FROM OPERATING ACTIVITIES</t>
  </si>
  <si>
    <t>Net Income / (Loss)</t>
  </si>
  <si>
    <t>Adjustments to reconcile net income (loss) to net cash provided by (used in) operating activities:</t>
  </si>
  <si>
    <t>Depreciation</t>
  </si>
  <si>
    <t>Loss on Disposal of Assets</t>
  </si>
  <si>
    <t>Deferred Income Taxes</t>
  </si>
  <si>
    <t>Accrued Interest on Certificates of Deposit</t>
  </si>
  <si>
    <t>Decrease (increase) in:</t>
  </si>
  <si>
    <t>Accounts Receivable</t>
  </si>
  <si>
    <t>Inventory</t>
  </si>
  <si>
    <t>Increase (decrease) in:</t>
  </si>
  <si>
    <t>NET CASH PROVIDED BY (USED IN) OPERATING ACTIVITIES</t>
  </si>
  <si>
    <t>CASH FLOW FROM INVESTING ACTIVITIES</t>
  </si>
  <si>
    <t>Purchase of property &amp; equipment</t>
  </si>
  <si>
    <t>NET CASH (USED IN) INVESTING ACTIVITIES</t>
  </si>
  <si>
    <t>CASH FLOW FROM FINANCING ACTIVITIES</t>
  </si>
  <si>
    <t>Purchase of CD</t>
  </si>
  <si>
    <t>Redemption of CD</t>
  </si>
  <si>
    <t>Repayment of Line of Credit</t>
  </si>
  <si>
    <t>NET CASH (USED IN) FINANCING ACTIVITIES</t>
  </si>
  <si>
    <t>NET CHANGE IN CASH</t>
  </si>
  <si>
    <t>CASH AT BEGINNING OF PERIOD</t>
  </si>
  <si>
    <t>CASH AT END OF PERIOD</t>
  </si>
  <si>
    <t>SUPPLEMENTAL DISCLOSURES</t>
  </si>
  <si>
    <t>Interest Paid</t>
  </si>
  <si>
    <t>Taxes Paid</t>
  </si>
  <si>
    <t>SUMMARY OF ACCOUNTING POLICIES</t>
  </si>
  <si>
    <t>Accounting Policies [Abstract]</t>
  </si>
  <si>
    <t xml:space="preserve">NOTE A
- SUMMARY OF ACCOUNTING POLICIES The
interim c
h
b g
E x c g
g a e g ea T f b
w
y
a u
p
x
y Mana g
p
y
g a
w
r
g
g STOCK- B I Stock
based
w
p e n s t io
Top i
g z
Top i 7 1
h a eho l de
c
On
December
t an d i n op ti o
ou
a t e m e n o op
The
fair
B
p g x
x d y
e Th g The
B
v
Be
g
o th
n 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and
six months ended December 31, 2015, the potential dilutive effects of the preferred stock was included in the
weighted-average shares outstanding. </t>
  </si>
  <si>
    <t>OTHER RECEIVABLES</t>
  </si>
  <si>
    <t>NOTE B-
OTHER Other
receivables
r
n z e d</t>
  </si>
  <si>
    <t>INVENTORIES</t>
  </si>
  <si>
    <t>Inventory Disclosure [Abstract]</t>
  </si>
  <si>
    <t xml:space="preserve"> NOTE C
- INVENTORIES
Inventories consisted of the following: December 31, June 30,
2015 2015
Finished Goods $ 307,234 $ 178,107
Raw Materials 221,508 256,369
$ 528,742 $ 434,476 </t>
  </si>
  <si>
    <t>Equity [Abstract]</t>
  </si>
  <si>
    <t>NOTE D -
STOCKHOLDERS EQUITY During
J
y ' B o z
w
c a y a
B
31
Holders
of
g
o
y
g
p
g
o</t>
  </si>
  <si>
    <t>INCOME TAXES AND AVAILABLE CARRYFORWARD</t>
  </si>
  <si>
    <t>Income Tax Disclosure [Abstract]</t>
  </si>
  <si>
    <t>NOTE E - INCOME TAXES AND AVAILABLE
CARRYFORWARD As
of December 31, 2015, the Company had consolidated income tax net operating loss ("NOL") carryforward for federal income tax purposes
of approximately $1,701,000. The NOL will expire in various years ending through the year 2035. The utilization of certain of
the loss carryforwards are limited under Section 382 of the Internal Revenue Code. The
components of the provision for income tax benefits (expense) attributable to continuing and discontinued operations are as follows:
Six
Months 12/31/2015 Six
Months 12/31/2014
Current
Federal $ 0 $ 0
State 0 0
$ 0 $ 0
Deferred
Federal $ (85,960 ) $ 20,093
State (30,119 ) 3,440
$ (116,079 ) $ 23,533
Total
Income Tax Benefit (Expense) $ (116,079 ) $ 23,533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Current Non-Current
Deferred tax assets
NOL and
contribution carryforwards $ 171,258 $ 468,834
PTO Accounts 7,522 
Excess of tax over
book depreciation  (3,831 )
Allowance for doubtful
accounts 1,085 
Net
deferred tax asset $ 179,865 $ 465,003 Mana g e li e v e i i
re z
y I ncome
ta x
D a 2
y
x
Six
Months Six
Months
Expected
benefit (provision) at US statutory rate $ (101,829 ) $ 24,453
State
income tax net of federal benefit (provision) (10,872 ) 2,610
Nondeductible
Expense (3,378 ) (2,131 )
Change
in estimates in available NOL carryforwards  (1,399 )
Income
Tax Benefit (Expense) $ (116,079 ) $ 23,533 The earliest
tax year still subject to examination by a major taxing jurisdiction is fiscal year end June 30, 2012. The
Company made a review of its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earnings.</t>
  </si>
  <si>
    <t>LINE OF CREDIT</t>
  </si>
  <si>
    <t>Debt Disclosure [Abstract]</t>
  </si>
  <si>
    <t>NOTE F
- LINE OF CREDIT The
Company has a $250,000, due-on-demand line of credit with a financial institution, collateralized by the Company's inventory of
$528,742 and net receivables of $372,107. The line of credit is renewable annually in April. Our Chief Executive Officer personally
guaranteed the line of credit to the Company. At December 31, 2015 and June 30, 2015, the Company owed $55,000 and $80,000, respectively,
on the line of credit. The line of credit extends terms of cash advances at a variable rate set equal to the prime rate at the
time of advance. The interest rate can fluctuate according to the changes in its published prime rate.</t>
  </si>
  <si>
    <t>RELATED PARTY TRANSACTIONS</t>
  </si>
  <si>
    <t>Related Party Transactions [Abstract]</t>
  </si>
  <si>
    <t>NOTE G
- RELATED PARTY TRANSACTIONS Our
Chief Executive Officer, Regina W. Anderson, guarantees a $250,000 line of credit for the Company.</t>
  </si>
  <si>
    <t>CONTINGENCIES</t>
  </si>
  <si>
    <t>Commitments and Contingencies Disclosure [Abstract]</t>
  </si>
  <si>
    <t>NOTE H
- CONTINGENCIES The
Company is currently involved with two voluntary product recalls initiated November 10, 2014 and March 9, 2015 respectively. Total
recall costs incurred through December 31, 2015 were $199,718, of which $13,470 occurred in the quarter ending December 31, 2015.
Future recall costs are expected, but cannot be accrued at this point because they are not able to be reasonably estimated.</t>
  </si>
  <si>
    <t>SUBSEQUENT EVENTS</t>
  </si>
  <si>
    <t>Subsequent Events [Abstract]</t>
  </si>
  <si>
    <t xml:space="preserve">NOTE I
- SUBSEQUENT EVENTS We
have evaluated subsequent events through February 11, 2016, which is the date the financial statements were available to be issued. </t>
  </si>
  <si>
    <t>SUMMARY OF ACCOUNTING POLICIES (Policies)</t>
  </si>
  <si>
    <t>ACCOUNTING POLICIES</t>
  </si>
  <si>
    <t>The
interim c
h
b g
E x c g
g a e g ea T f b
w
y
a u
p
x
y Mana g
p
y
g a
w
r
g
g</t>
  </si>
  <si>
    <t>STOCK-BASED COMPENSATION</t>
  </si>
  <si>
    <t>STOCK- B I Stock
based
w
p e n s t io
Top i
g z
Top i 7 1
h a eho l de
c
On
December
t an d i n op ti o
ou
a t e m e n o op
The
fair
B
p g x
x d y
e Th g The
B
v
Be
g
o th
n</t>
  </si>
  <si>
    <t>EARNINGS PER SHARE</t>
  </si>
  <si>
    <t>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and
six months ended December 31, 2015, the potential dilutive effects of the preferred stock was included in the
weighted-average shares outstanding.</t>
  </si>
  <si>
    <t>INVENTORIES (Tables)</t>
  </si>
  <si>
    <t xml:space="preserve">Inventories consisted of the following: December 31, June 30,
2015 2015
Finished Goods $ 307,234 $ 178,107
Raw Materials 221,508 256,369
$ 528,742 $ 434,476 </t>
  </si>
  <si>
    <t>INCOME TAXES AND AVAILABLE CARRYFORWARD (Tables)</t>
  </si>
  <si>
    <t>Income Tax Benefits</t>
  </si>
  <si>
    <t>Six
Months 12/31/2015 Six
Months 12/31/2014
Current
Federal $ 0 $ 0
State 0 0
$ 0 $ 0
Deferred
Federal $ (85,960 ) $ 20,093
State (30,119 ) 3,440
$ (116,079 ) $ 23,533
Total
Income Tax Benefit (Expense) $ (116,079 ) $ 23,533</t>
  </si>
  <si>
    <t>Deferred Tax Aspects</t>
  </si>
  <si>
    <t xml:space="preserve">Current Non-Current
Deferred tax assets
NOL and contribution carryforwards $ 171,258 $ 468,834
PTO Accounts 7,522 
Excess of tax over book depreciation  (3,831 )
Allowance for doubtful accounts 1,085 
Net deferred tax asset $ 179,865 $ 465,003 </t>
  </si>
  <si>
    <t>Tax Computation Expense</t>
  </si>
  <si>
    <t>Six
Months Six
Months
Expected
benefit (provision) at US statutory rate $ (101,829 ) $ 24,453
State
income tax net of federal benefit (provision) (10,872 ) 2,610
Nondeductible
Expense (3,378 ) (2,131 )
Change
in estimates in available NOL carryforwards  (1,399 )
Income
Tax Benefit (Expense) $ (116,079 ) $ 23,533</t>
  </si>
  <si>
    <t>INVENTORIES  (Details) - USD ($)</t>
  </si>
  <si>
    <t>Finished Goods</t>
  </si>
  <si>
    <t>Raw Materials</t>
  </si>
  <si>
    <t>Total</t>
  </si>
  <si>
    <t>STOCKHOLDERS' EQUITY (Details Narrative)</t>
  </si>
  <si>
    <t>Dec. 31, 2015USD ($)shares</t>
  </si>
  <si>
    <t>Stockholders Equity Details Narrative</t>
  </si>
  <si>
    <t>Preferred stock authorized for conversion | shares</t>
  </si>
  <si>
    <t>Preferred stock, number of shares converted</t>
  </si>
  <si>
    <t>Preferred stock dividends declared</t>
  </si>
  <si>
    <t>Preferred stock dividends owed</t>
  </si>
  <si>
    <t>Stock repurclase plan, percent of outstanding shares</t>
  </si>
  <si>
    <t>Stock repurchased during period | shares</t>
  </si>
  <si>
    <t>INCOME TAXES AND AVAILABLE CARRYFORWARD - Income Tax Benefits (Details) - USD ($)</t>
  </si>
  <si>
    <t>Current</t>
  </si>
  <si>
    <t>Federal</t>
  </si>
  <si>
    <t>State</t>
  </si>
  <si>
    <t>Total current</t>
  </si>
  <si>
    <t>Deferred</t>
  </si>
  <si>
    <t>Total deferred</t>
  </si>
  <si>
    <t>Total Income Tax Benefit (Expense)</t>
  </si>
  <si>
    <t>INCOME TAXES AND AVAILABLE CARRYFORWARD - Deferred Tax Aspects (Details)</t>
  </si>
  <si>
    <t>Dec. 31, 2015USD ($)</t>
  </si>
  <si>
    <t>Deferred tax assets</t>
  </si>
  <si>
    <t>NOL and contribution carryforwards</t>
  </si>
  <si>
    <t>PTO Accounts</t>
  </si>
  <si>
    <t>Excess of book over tax depreciation</t>
  </si>
  <si>
    <t>Allowance for doubtful accounts</t>
  </si>
  <si>
    <t>Net deferred tax asset</t>
  </si>
  <si>
    <t>INCOME TAXES AND AVAILABLE CARRYFORWARD - Tax Computation Expense (Details) - USD ($)</t>
  </si>
  <si>
    <t>Income Taxes And Available Carryforward - Tax Computation Expense Details</t>
  </si>
  <si>
    <t>Expected benefit (provision) at US statutory rate</t>
  </si>
  <si>
    <t>State income tax net of federal benefit (provision)</t>
  </si>
  <si>
    <t>Nondeductible Expense</t>
  </si>
  <si>
    <t>Change in estimates in available NOL carryforwards</t>
  </si>
  <si>
    <t>Income Tax Benefit (Expense)</t>
  </si>
  <si>
    <t>INCOME TAXES AND AVAILABLE CARRYFORWARD (Details Narrative)</t>
  </si>
  <si>
    <t>Income Taxes And Available Carryforward Details Narrative</t>
  </si>
  <si>
    <t>Tax net operating loss</t>
  </si>
  <si>
    <t>Tax net operating loss carryforward expiration date</t>
  </si>
  <si>
    <t>will expire in various years ending through the year 2035</t>
  </si>
  <si>
    <t>INCOME TAXES AND AVAILABLE CARRYFORWARD (Details Narrative 1)</t>
  </si>
  <si>
    <t>Income Taxes And Available Carryforward Details Narrative 1</t>
  </si>
  <si>
    <t>Effective income tax rates</t>
  </si>
  <si>
    <t>37.63%</t>
  </si>
  <si>
    <t>LINE OF CREDIT (Details Narrative) - USD ($)</t>
  </si>
  <si>
    <t>Line Of Credit Details Narrative</t>
  </si>
  <si>
    <t>Line of credit</t>
  </si>
  <si>
    <t>Inventory collateral</t>
  </si>
  <si>
    <t>Net accounts receivable assets collateral</t>
  </si>
  <si>
    <t>Owed on line of credit</t>
  </si>
  <si>
    <t>RELATED PARTY TRANSACTIONS (Details Narrative) - USD ($)</t>
  </si>
  <si>
    <t>Related Party Transactions Details Narrative</t>
  </si>
  <si>
    <t>Line of credit guarantee by related party</t>
  </si>
  <si>
    <t>CONTINGENCIES (Details Narrative) - USD ($)</t>
  </si>
  <si>
    <t>9 Months Ended</t>
  </si>
  <si>
    <t>Contingencies Details Narrative</t>
  </si>
  <si>
    <t>Recall costs incur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812306</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s" s="3" r="B11">
        <v>19</v>
      </c>
    </row>
    <row spans="1:3" r="12">
      <c t="s" s="3" r="A12">
        <v>20</v>
      </c>
      <c t="s" s="3" r="B12">
        <v>21</v>
      </c>
    </row>
    <row spans="1:3" r="13">
      <c t="s" s="3" r="A13">
        <v>22</v>
      </c>
      <c t="s" s="4" r="B13">
        <v>23</v>
      </c>
    </row>
    <row spans="1:3" r="14">
      <c t="s" s="3" r="A14">
        <v>24</v>
      </c>
      <c t="n" s="5" r="B14">
        <v>2015</v>
      </c>
    </row>
    <row spans="1:3" r="15">
      <c t="s" s="3" r="A15">
        <v>25</v>
      </c>
    </row>
    <row spans="1:3" r="16">
      <c t="s" s="3" r="A16">
        <v>26</v>
      </c>
      <c t="n" s="5" r="C16">
        <v>8060388</v>
      </c>
    </row>
    <row spans="1:3" r="17">
      <c t="s" s="3" r="A17">
        <v>27</v>
      </c>
    </row>
    <row spans="1:3" r="18">
      <c t="s" s="3" r="A18">
        <v>26</v>
      </c>
      <c t="n" s="5" r="C18">
        <v>194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4</v>
      </c>
      <c t="s" s="2" r="B1">
        <v>1</v>
      </c>
    </row>
    <row spans="1:2" r="2">
      <c t="s" s="2" r="B2">
        <v>2</v>
      </c>
    </row>
    <row spans="1:2" r="3">
      <c t="s" s="6" r="A3">
        <v>135</v>
      </c>
    </row>
    <row spans="1:2" r="4">
      <c t="s" s="3" r="A4">
        <v>134</v>
      </c>
      <c t="s" s="3"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6" r="A3">
        <v>138</v>
      </c>
    </row>
    <row spans="1:2" r="4">
      <c t="s" s="3" r="A4">
        <v>137</v>
      </c>
      <c t="s" s="3"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6" r="A3">
        <v>141</v>
      </c>
    </row>
    <row spans="1:2" r="4">
      <c t="s" s="3" r="A4">
        <v>140</v>
      </c>
      <c t="s" s="3"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6" r="A3">
        <v>144</v>
      </c>
    </row>
    <row spans="1:2" r="4">
      <c t="s" s="3" r="A4">
        <v>143</v>
      </c>
      <c t="s" s="3"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6" r="A3">
        <v>147</v>
      </c>
    </row>
    <row spans="1:2" r="4">
      <c t="s" s="3" r="A4">
        <v>146</v>
      </c>
      <c t="s" s="3"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149</v>
      </c>
      <c t="s" s="2" r="B1">
        <v>1</v>
      </c>
    </row>
    <row spans="1:2" r="2">
      <c t="s" s="2" r="B2">
        <v>2</v>
      </c>
    </row>
    <row spans="1:2" r="3">
      <c t="s" s="6" r="A3">
        <v>125</v>
      </c>
    </row>
    <row spans="1:2" r="4">
      <c t="s" s="3" r="A4">
        <v>150</v>
      </c>
      <c t="s" s="3" r="B4">
        <v>151</v>
      </c>
    </row>
    <row spans="1:2" r="5">
      <c t="s" s="3" r="A5">
        <v>152</v>
      </c>
      <c t="s" s="3" r="B5">
        <v>153</v>
      </c>
    </row>
    <row spans="1:2" r="6">
      <c t="s" s="3" r="A6">
        <v>154</v>
      </c>
      <c t="s" s="3" r="B6">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6" r="A3">
        <v>130</v>
      </c>
    </row>
    <row spans="1:2" r="4">
      <c t="s" s="3" r="A4">
        <v>129</v>
      </c>
      <c t="s" s="3"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158</v>
      </c>
      <c t="s" s="2" r="B1">
        <v>1</v>
      </c>
    </row>
    <row spans="1:2" r="2">
      <c t="s" s="2" r="B2">
        <v>2</v>
      </c>
    </row>
    <row spans="1:2" r="3">
      <c t="s" s="6" r="A3">
        <v>135</v>
      </c>
    </row>
    <row spans="1:2" r="4">
      <c t="s" s="3" r="A4">
        <v>159</v>
      </c>
      <c t="s" s="3" r="B4">
        <v>160</v>
      </c>
    </row>
    <row spans="1:2" r="5">
      <c t="s" s="3" r="A5">
        <v>161</v>
      </c>
      <c t="s" s="3" r="B5">
        <v>162</v>
      </c>
    </row>
    <row spans="1:2" r="6">
      <c t="s" s="3" r="A6">
        <v>163</v>
      </c>
      <c t="s" s="3" r="B6">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165</v>
      </c>
      <c t="s" s="2" r="B1">
        <v>2</v>
      </c>
      <c t="s" s="2" r="C1">
        <v>29</v>
      </c>
    </row>
    <row spans="1:3" r="2">
      <c t="s" s="6" r="A2">
        <v>36</v>
      </c>
    </row>
    <row spans="1:3" r="3">
      <c t="s" s="3" r="A3">
        <v>166</v>
      </c>
      <c t="n" s="7" r="B3">
        <v>307234</v>
      </c>
      <c t="n" s="7" r="C3">
        <v>178107</v>
      </c>
    </row>
    <row spans="1:3" r="4">
      <c t="s" s="3" r="A4">
        <v>167</v>
      </c>
      <c t="n" s="5" r="B4">
        <v>221508</v>
      </c>
      <c t="n" s="5" r="C4">
        <v>256369</v>
      </c>
    </row>
    <row spans="1:3" r="5">
      <c t="s" s="3" r="A5">
        <v>168</v>
      </c>
      <c t="n" s="7" r="B5">
        <v>528742</v>
      </c>
      <c t="n" s="7" r="C5">
        <v>43447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7"/>
  </cols>
  <sheetData>
    <row spans="1:2" r="1">
      <c t="s" s="1" r="A1">
        <v>169</v>
      </c>
      <c t="s" s="2" r="B1">
        <v>1</v>
      </c>
    </row>
    <row spans="1:2" r="2">
      <c t="s" s="2" r="B2">
        <v>170</v>
      </c>
    </row>
    <row spans="1:2" r="3">
      <c t="s" s="6" r="A3">
        <v>171</v>
      </c>
    </row>
    <row spans="1:2" r="4">
      <c t="s" s="3" r="A4">
        <v>172</v>
      </c>
      <c t="n" s="5" r="B4">
        <v>4000000</v>
      </c>
    </row>
    <row spans="1:2" r="5">
      <c t="s" s="3" r="A5">
        <v>173</v>
      </c>
      <c t="n" s="7" r="B5">
        <v>0</v>
      </c>
    </row>
    <row spans="1:2" r="6">
      <c t="s" s="3" r="A6">
        <v>174</v>
      </c>
      <c t="n" s="5" r="B6">
        <v>0</v>
      </c>
    </row>
    <row spans="1:2" r="7">
      <c t="s" s="3" r="A7">
        <v>175</v>
      </c>
      <c t="n" s="7" r="B7">
        <v>361036</v>
      </c>
    </row>
    <row spans="1:2" r="8">
      <c t="s" s="3" r="A8">
        <v>176</v>
      </c>
      <c t="n" s="5" r="B8">
        <v>10</v>
      </c>
    </row>
    <row spans="1:2" r="9">
      <c t="s" s="3" r="A9">
        <v>177</v>
      </c>
      <c t="n" s="5" r="B9">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62468</v>
      </c>
      <c t="n" s="7" r="C3">
        <v>204227</v>
      </c>
    </row>
    <row spans="1:3" r="4">
      <c t="s" s="3" r="A4">
        <v>32</v>
      </c>
      <c t="n" s="5" r="B4">
        <v>151789</v>
      </c>
      <c t="n" s="5" r="C4">
        <v>157672</v>
      </c>
    </row>
    <row spans="1:3" r="5">
      <c t="s" s="3" r="A5">
        <v>33</v>
      </c>
      <c t="n" s="5" r="B5">
        <v>147107</v>
      </c>
      <c t="n" s="7" r="C5">
        <v>260077</v>
      </c>
    </row>
    <row spans="1:3" r="6">
      <c t="s" s="3" r="A6">
        <v>34</v>
      </c>
      <c t="n" s="5" r="B6">
        <v>150000</v>
      </c>
      <c t="s" s="3" r="C6">
        <v>35</v>
      </c>
    </row>
    <row spans="1:3" r="7">
      <c t="s" s="3" r="A7">
        <v>36</v>
      </c>
      <c t="n" s="5" r="B7">
        <v>528742</v>
      </c>
      <c t="n" s="7" r="C7">
        <v>434476</v>
      </c>
    </row>
    <row spans="1:3" r="8">
      <c t="s" s="3" r="A8">
        <v>37</v>
      </c>
      <c t="n" s="5" r="B8">
        <v>176924</v>
      </c>
      <c t="n" s="5" r="C8">
        <v>197969</v>
      </c>
    </row>
    <row spans="1:3" r="9">
      <c t="s" s="3" r="A9">
        <v>38</v>
      </c>
      <c t="n" s="5" r="B9">
        <v>179865</v>
      </c>
      <c t="n" s="5" r="C9">
        <v>98354</v>
      </c>
    </row>
    <row spans="1:3" r="10">
      <c t="s" s="3" r="A10">
        <v>39</v>
      </c>
      <c t="n" s="5" r="B10">
        <v>1596895</v>
      </c>
      <c t="n" s="5" r="C10">
        <v>1352775</v>
      </c>
    </row>
    <row spans="1:3" r="11">
      <c t="s" s="3" r="A11">
        <v>40</v>
      </c>
      <c t="n" s="5" r="B11">
        <v>513740</v>
      </c>
      <c t="n" s="7" r="C11">
        <v>496869</v>
      </c>
    </row>
    <row spans="1:3" r="12">
      <c t="s" s="6" r="A12">
        <v>41</v>
      </c>
    </row>
    <row spans="1:3" r="13">
      <c t="s" s="3" r="A13">
        <v>34</v>
      </c>
      <c t="n" s="5" r="B13">
        <v>75000</v>
      </c>
      <c t="s" s="3" r="C13">
        <v>35</v>
      </c>
    </row>
    <row spans="1:3" r="14">
      <c t="s" s="3" r="A14">
        <v>42</v>
      </c>
      <c t="n" s="5" r="B14">
        <v>4192</v>
      </c>
      <c t="n" s="7" r="C14">
        <v>4192</v>
      </c>
    </row>
    <row spans="1:3" r="15">
      <c t="s" s="3" r="A15">
        <v>38</v>
      </c>
      <c t="n" s="5" r="B15">
        <v>465003</v>
      </c>
      <c t="n" s="5" r="C15">
        <v>662593</v>
      </c>
    </row>
    <row spans="1:3" r="16">
      <c t="s" s="3" r="A16">
        <v>43</v>
      </c>
      <c t="n" s="5" r="B16">
        <v>544195</v>
      </c>
      <c t="n" s="5" r="C16">
        <v>666785</v>
      </c>
    </row>
    <row spans="1:3" r="17">
      <c t="s" s="3" r="A17">
        <v>44</v>
      </c>
      <c t="n" s="5" r="B17">
        <v>2654830</v>
      </c>
      <c t="n" s="5" r="C17">
        <v>2516429</v>
      </c>
    </row>
    <row spans="1:3" r="18">
      <c t="s" s="6" r="A18">
        <v>45</v>
      </c>
    </row>
    <row spans="1:3" r="19">
      <c t="s" s="3" r="A19">
        <v>46</v>
      </c>
      <c t="n" s="5" r="B19">
        <v>106980</v>
      </c>
      <c t="n" s="5" r="C19">
        <v>121358</v>
      </c>
    </row>
    <row spans="1:3" r="20">
      <c t="s" s="3" r="A20">
        <v>47</v>
      </c>
      <c t="n" s="5" r="B20">
        <v>55000</v>
      </c>
      <c t="n" s="5" r="C20">
        <v>80000</v>
      </c>
    </row>
    <row spans="1:3" r="21">
      <c t="s" s="3" r="A21">
        <v>48</v>
      </c>
      <c t="n" s="5" r="B21">
        <v>153759</v>
      </c>
      <c t="n" s="5" r="C21">
        <v>159403</v>
      </c>
    </row>
    <row spans="1:3" r="22">
      <c t="s" s="3" r="A22">
        <v>49</v>
      </c>
      <c t="n" s="7" r="B22">
        <v>315739</v>
      </c>
      <c t="n" s="7" r="C22">
        <v>360761</v>
      </c>
    </row>
    <row spans="1:3" r="23">
      <c t="s" s="3" r="A23">
        <v>50</v>
      </c>
      <c t="s" s="3" r="B23">
        <v>35</v>
      </c>
      <c t="s" s="3" r="C23">
        <v>35</v>
      </c>
    </row>
    <row spans="1:3" r="24">
      <c t="s" s="6" r="A24">
        <v>51</v>
      </c>
    </row>
    <row spans="1:3" r="25">
      <c t="s" s="3" r="A25">
        <v>52</v>
      </c>
      <c t="s" s="3" r="B25">
        <v>35</v>
      </c>
      <c t="s" s="3" r="C25">
        <v>35</v>
      </c>
    </row>
    <row spans="1:3" r="26">
      <c t="s" s="3" r="A26">
        <v>53</v>
      </c>
      <c t="n" s="7" r="B26">
        <v>149950</v>
      </c>
      <c t="n" s="7" r="C26">
        <v>149950</v>
      </c>
    </row>
    <row spans="1:3" r="27">
      <c t="s" s="3" r="A27">
        <v>54</v>
      </c>
      <c t="n" s="7" r="B27">
        <v>4421676</v>
      </c>
      <c t="n" s="7" r="C27">
        <v>4421676</v>
      </c>
    </row>
    <row spans="1:3" r="28">
      <c t="s" s="3" r="A28">
        <v>55</v>
      </c>
      <c t="n" s="7" r="B28">
        <v>6000</v>
      </c>
      <c t="n" s="7" r="C28">
        <v>6000</v>
      </c>
    </row>
    <row spans="1:3" r="29">
      <c t="s" s="3" r="A29">
        <v>56</v>
      </c>
      <c t="n" s="5" r="B29">
        <v>-2238535</v>
      </c>
      <c t="n" s="5" r="C29">
        <v>-2421958</v>
      </c>
    </row>
    <row spans="1:3" r="30">
      <c t="s" s="3" r="A30">
        <v>57</v>
      </c>
      <c t="n" s="5" r="B30">
        <v>2339091</v>
      </c>
      <c t="n" s="5" r="C30">
        <v>2155668</v>
      </c>
    </row>
    <row spans="1:3" r="31">
      <c t="s" s="3" r="A31">
        <v>58</v>
      </c>
      <c t="n" s="7" r="B31">
        <v>2654830</v>
      </c>
      <c t="n" s="7" r="C31">
        <v>2516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8</v>
      </c>
      <c t="s" s="2" r="B1">
        <v>71</v>
      </c>
      <c t="s" s="2" r="D1">
        <v>1</v>
      </c>
    </row>
    <row spans="1:5" r="2">
      <c t="s" s="2" r="B2">
        <v>2</v>
      </c>
      <c t="s" s="2" r="C2">
        <v>72</v>
      </c>
      <c t="s" s="2" r="D2">
        <v>2</v>
      </c>
      <c t="s" s="2" r="E2">
        <v>72</v>
      </c>
    </row>
    <row spans="1:5" r="3">
      <c t="s" s="6" r="A3">
        <v>179</v>
      </c>
    </row>
    <row spans="1:5" r="4">
      <c t="s" s="3" r="A4">
        <v>180</v>
      </c>
      <c t="n" s="7" r="D4">
        <v>0</v>
      </c>
      <c t="n" s="7" r="E4">
        <v>0</v>
      </c>
    </row>
    <row spans="1:5" r="5">
      <c t="s" s="3" r="A5">
        <v>181</v>
      </c>
      <c t="n" s="5" r="D5">
        <v>0</v>
      </c>
      <c t="n" s="5" r="E5">
        <v>0</v>
      </c>
    </row>
    <row spans="1:5" r="6">
      <c t="s" s="3" r="A6">
        <v>182</v>
      </c>
      <c t="n" s="5" r="D6">
        <v>0</v>
      </c>
      <c t="n" s="5" r="E6">
        <v>0</v>
      </c>
    </row>
    <row spans="1:5" r="7">
      <c t="s" s="6" r="A7">
        <v>183</v>
      </c>
    </row>
    <row spans="1:5" r="8">
      <c t="s" s="3" r="A8">
        <v>180</v>
      </c>
      <c t="n" s="5" r="D8">
        <v>-85960</v>
      </c>
      <c t="n" s="5" r="E8">
        <v>20093</v>
      </c>
    </row>
    <row spans="1:5" r="9">
      <c t="s" s="3" r="A9">
        <v>181</v>
      </c>
      <c t="n" s="5" r="D9">
        <v>-30119</v>
      </c>
      <c t="n" s="5" r="E9">
        <v>3440</v>
      </c>
    </row>
    <row spans="1:5" r="10">
      <c t="s" s="3" r="A10">
        <v>184</v>
      </c>
      <c t="n" s="7" r="B10">
        <v>-89988</v>
      </c>
      <c t="n" s="7" r="C10">
        <v>5973</v>
      </c>
      <c t="n" s="5" r="D10">
        <v>-116079</v>
      </c>
      <c t="n" s="5" r="E10">
        <v>23533</v>
      </c>
    </row>
    <row spans="1:5" r="11">
      <c t="s" s="3" r="A11">
        <v>185</v>
      </c>
      <c t="n" s="7" r="B11">
        <v>-89988</v>
      </c>
      <c t="n" s="7" r="C11">
        <v>5973</v>
      </c>
      <c t="n" s="7" r="D11">
        <v>-116079</v>
      </c>
      <c t="n" s="7" r="E11">
        <v>2353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21"/>
  </cols>
  <sheetData>
    <row spans="1:2" r="1">
      <c t="s" s="1" r="A1">
        <v>186</v>
      </c>
      <c t="s" s="2" r="B1">
        <v>187</v>
      </c>
    </row>
    <row spans="1:2" r="2">
      <c t="s" s="6" r="A2">
        <v>188</v>
      </c>
    </row>
    <row spans="1:2" r="3">
      <c t="s" s="3" r="A3">
        <v>189</v>
      </c>
      <c t="n" s="7" r="B3">
        <v>171258</v>
      </c>
    </row>
    <row spans="1:2" r="4">
      <c t="s" s="3" r="A4">
        <v>190</v>
      </c>
      <c t="n" s="7" r="B4">
        <v>7522</v>
      </c>
    </row>
    <row spans="1:2" r="5">
      <c t="s" s="3" r="A5">
        <v>191</v>
      </c>
      <c t="s" s="3" r="B5">
        <v>35</v>
      </c>
    </row>
    <row spans="1:2" r="6">
      <c t="s" s="3" r="A6">
        <v>192</v>
      </c>
      <c t="n" s="7" r="B6">
        <v>1085</v>
      </c>
    </row>
    <row spans="1:2" r="7">
      <c t="s" s="3" r="A7">
        <v>193</v>
      </c>
      <c t="n" s="5" r="B7">
        <v>179865</v>
      </c>
    </row>
    <row spans="1:2" r="8">
      <c t="s" s="6" r="A8">
        <v>188</v>
      </c>
    </row>
    <row spans="1:2" r="9">
      <c t="s" s="3" r="A9">
        <v>189</v>
      </c>
      <c t="n" s="7" r="B9">
        <v>468834</v>
      </c>
    </row>
    <row spans="1:2" r="10">
      <c t="s" s="3" r="A10">
        <v>190</v>
      </c>
      <c t="s" s="3" r="B10">
        <v>35</v>
      </c>
    </row>
    <row spans="1:2" r="11">
      <c t="s" s="3" r="A11">
        <v>191</v>
      </c>
      <c t="n" s="7" r="B11">
        <v>-3831</v>
      </c>
    </row>
    <row spans="1:2" r="12">
      <c t="s" s="3" r="A12">
        <v>192</v>
      </c>
      <c t="s" s="3" r="B12">
        <v>35</v>
      </c>
    </row>
    <row spans="1:2" r="13">
      <c t="s" s="3" r="A13">
        <v>193</v>
      </c>
      <c t="n" s="7" r="B13">
        <v>4650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4</v>
      </c>
      <c t="s" s="2" r="B1">
        <v>1</v>
      </c>
    </row>
    <row spans="1:3" r="2">
      <c t="s" s="2" r="B2">
        <v>2</v>
      </c>
      <c t="s" s="2" r="C2">
        <v>72</v>
      </c>
    </row>
    <row spans="1:3" r="3">
      <c t="s" s="6" r="A3">
        <v>195</v>
      </c>
    </row>
    <row spans="1:3" r="4">
      <c t="s" s="3" r="A4">
        <v>196</v>
      </c>
      <c t="n" s="7" r="B4">
        <v>-101829</v>
      </c>
      <c t="n" s="7" r="C4">
        <v>24453</v>
      </c>
    </row>
    <row spans="1:3" r="5">
      <c t="s" s="3" r="A5">
        <v>197</v>
      </c>
      <c t="n" s="5" r="B5">
        <v>-10872</v>
      </c>
      <c t="n" s="5" r="C5">
        <v>2610</v>
      </c>
    </row>
    <row spans="1:3" r="6">
      <c t="s" s="3" r="A6">
        <v>198</v>
      </c>
      <c t="n" s="7" r="B6">
        <v>-3378</v>
      </c>
      <c t="n" s="5" r="C6">
        <v>-2131</v>
      </c>
    </row>
    <row spans="1:3" r="7">
      <c t="s" s="3" r="A7">
        <v>199</v>
      </c>
      <c t="s" s="3" r="B7">
        <v>35</v>
      </c>
      <c t="n" s="5" r="C7">
        <v>-1399</v>
      </c>
    </row>
    <row spans="1:3" r="8">
      <c t="s" s="3" r="A8">
        <v>200</v>
      </c>
      <c t="n" s="7" r="B8">
        <v>-116079</v>
      </c>
      <c t="n" s="7" r="C8">
        <v>235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58"/>
  </cols>
  <sheetData>
    <row spans="1:2" r="1">
      <c t="s" s="1" r="A1">
        <v>201</v>
      </c>
      <c t="s" s="2" r="B1">
        <v>1</v>
      </c>
    </row>
    <row spans="1:2" r="2">
      <c t="s" s="2" r="B2">
        <v>187</v>
      </c>
    </row>
    <row spans="1:2" r="3">
      <c t="s" s="6" r="A3">
        <v>202</v>
      </c>
    </row>
    <row spans="1:2" r="4">
      <c t="s" s="3" r="A4">
        <v>203</v>
      </c>
      <c t="n" s="7" r="B4">
        <v>1701000</v>
      </c>
    </row>
    <row spans="1:2" r="5">
      <c t="s" s="3" r="A5">
        <v>204</v>
      </c>
      <c t="s" s="3" r="B5">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06</v>
      </c>
      <c t="s" s="2" r="B1">
        <v>1</v>
      </c>
    </row>
    <row spans="1:3" r="2">
      <c t="s" s="2" r="B2">
        <v>2</v>
      </c>
      <c t="s" s="2" r="C2">
        <v>72</v>
      </c>
    </row>
    <row spans="1:3" r="3">
      <c t="s" s="6" r="A3">
        <v>207</v>
      </c>
    </row>
    <row spans="1:3" r="4">
      <c t="s" s="3" r="A4">
        <v>208</v>
      </c>
      <c t="s" s="3" r="B4">
        <v>209</v>
      </c>
      <c t="s" s="3" r="C4">
        <v>2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10</v>
      </c>
      <c t="s" s="2" r="B1">
        <v>2</v>
      </c>
      <c t="s" s="2" r="C1">
        <v>29</v>
      </c>
    </row>
    <row spans="1:3" r="2">
      <c t="s" s="6" r="A2">
        <v>211</v>
      </c>
    </row>
    <row spans="1:3" r="3">
      <c t="s" s="3" r="A3">
        <v>212</v>
      </c>
      <c t="n" s="7" r="B3">
        <v>250000</v>
      </c>
      <c t="s" s="3" r="C3">
        <v>35</v>
      </c>
    </row>
    <row spans="1:3" r="4">
      <c t="s" s="3" r="A4">
        <v>213</v>
      </c>
      <c t="n" s="5" r="B4">
        <v>528742</v>
      </c>
      <c t="s" s="3" r="C4">
        <v>35</v>
      </c>
    </row>
    <row spans="1:3" r="5">
      <c t="s" s="3" r="A5">
        <v>214</v>
      </c>
      <c t="n" s="5" r="B5">
        <v>372107</v>
      </c>
      <c t="s" s="3" r="C5">
        <v>35</v>
      </c>
    </row>
    <row spans="1:3" r="6">
      <c t="s" s="3" r="A6">
        <v>215</v>
      </c>
      <c t="n" s="7" r="B6">
        <v>55000</v>
      </c>
      <c t="n" s="7" r="C6">
        <v>8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16</v>
      </c>
      <c t="s" s="2" r="B1">
        <v>2</v>
      </c>
      <c t="s" s="2" r="C1">
        <v>29</v>
      </c>
    </row>
    <row spans="1:3" r="2">
      <c t="s" s="6" r="A2">
        <v>217</v>
      </c>
    </row>
    <row spans="1:3" r="3">
      <c t="s" s="3" r="A3">
        <v>218</v>
      </c>
      <c t="n" s="7" r="B3">
        <v>250000</v>
      </c>
      <c t="s" s="3" r="C3">
        <v>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s="1" r="A1">
        <v>219</v>
      </c>
      <c t="s" s="2" r="B1">
        <v>1</v>
      </c>
      <c t="s" s="2" r="C1">
        <v>220</v>
      </c>
    </row>
    <row spans="1:3" r="2">
      <c t="s" s="2" r="B2">
        <v>2</v>
      </c>
      <c t="s" s="2" r="C2">
        <v>2</v>
      </c>
    </row>
    <row spans="1:3" r="3">
      <c t="s" s="6" r="A3">
        <v>221</v>
      </c>
    </row>
    <row spans="1:3" r="4">
      <c t="s" s="3" r="A4">
        <v>222</v>
      </c>
      <c t="n" s="7" r="B4">
        <v>13470</v>
      </c>
      <c t="n" s="7" r="C4">
        <v>1997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9</v>
      </c>
    </row>
    <row spans="1:3" r="2">
      <c t="s" s="6" r="A2">
        <v>60</v>
      </c>
    </row>
    <row spans="1:3" r="3">
      <c t="s" s="3" r="A3">
        <v>61</v>
      </c>
      <c t="n" s="7" r="B3">
        <v>2883</v>
      </c>
      <c t="n" s="7" r="C3">
        <v>14405</v>
      </c>
    </row>
    <row spans="1:3" r="4">
      <c t="s" s="3" r="A4">
        <v>62</v>
      </c>
      <c t="n" s="5" r="B4">
        <v>496000000</v>
      </c>
      <c t="n" s="5" r="C4">
        <v>496000000</v>
      </c>
    </row>
    <row spans="1:3" r="5">
      <c t="s" s="3" r="A5">
        <v>63</v>
      </c>
      <c t="n" s="5" r="B5">
        <v>0</v>
      </c>
      <c t="n" s="5" r="C5">
        <v>0</v>
      </c>
    </row>
    <row spans="1:3" r="6">
      <c t="s" s="3" r="A6">
        <v>64</v>
      </c>
      <c t="n" s="5" r="B6">
        <v>4000000</v>
      </c>
      <c t="n" s="5" r="C6">
        <v>4000000</v>
      </c>
    </row>
    <row spans="1:3" r="7">
      <c t="s" s="3" r="A7">
        <v>65</v>
      </c>
      <c t="n" s="5" r="B7">
        <v>194100</v>
      </c>
      <c t="n" s="5" r="C7">
        <v>194100</v>
      </c>
    </row>
    <row spans="1:3" r="8">
      <c t="s" s="3" r="A8">
        <v>66</v>
      </c>
      <c t="n" s="5" r="B8">
        <v>194100</v>
      </c>
      <c t="n" s="5" r="C8">
        <v>194100</v>
      </c>
    </row>
    <row spans="1:3" r="9">
      <c t="s" s="3" r="A9">
        <v>67</v>
      </c>
      <c t="n" s="5" r="B9">
        <v>80000000</v>
      </c>
      <c t="n" s="5" r="C9">
        <v>80000000</v>
      </c>
    </row>
    <row spans="1:3" r="10">
      <c t="s" s="3" r="A10">
        <v>68</v>
      </c>
      <c t="n" s="5" r="B10">
        <v>8060388</v>
      </c>
      <c t="n" s="5" r="C10">
        <v>8060388</v>
      </c>
    </row>
    <row spans="1:3" r="11">
      <c t="s" s="3" r="A11">
        <v>69</v>
      </c>
      <c t="n" s="5" r="B11">
        <v>8060388</v>
      </c>
      <c t="n" s="5" r="C11">
        <v>8060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6" r="A3">
        <v>73</v>
      </c>
    </row>
    <row spans="1:5" r="4">
      <c t="s" s="3" r="A4">
        <v>74</v>
      </c>
      <c t="n" s="7" r="B4">
        <v>795541</v>
      </c>
      <c t="n" s="7" r="C4">
        <v>735871</v>
      </c>
      <c t="n" s="7" r="D4">
        <v>1650583</v>
      </c>
      <c t="n" s="7" r="E4">
        <v>1354824</v>
      </c>
    </row>
    <row spans="1:5" r="5">
      <c t="s" s="3" r="A5">
        <v>75</v>
      </c>
      <c t="n" s="5" r="B5">
        <v>272450</v>
      </c>
      <c t="n" s="5" r="C5">
        <v>190614</v>
      </c>
      <c t="n" s="5" r="D5">
        <v>503385</v>
      </c>
      <c t="n" s="5" r="E5">
        <v>332891</v>
      </c>
    </row>
    <row spans="1:5" r="6">
      <c t="s" s="3" r="A6">
        <v>76</v>
      </c>
      <c t="n" s="5" r="B6">
        <v>523091</v>
      </c>
      <c t="n" s="5" r="C6">
        <v>545257</v>
      </c>
      <c t="n" s="5" r="D6">
        <v>1147198</v>
      </c>
      <c t="n" s="5" r="E6">
        <v>1021933</v>
      </c>
    </row>
    <row spans="1:5" r="7">
      <c t="s" s="6" r="A7">
        <v>77</v>
      </c>
    </row>
    <row spans="1:5" r="8">
      <c t="s" s="3" r="A8">
        <v>78</v>
      </c>
      <c t="n" s="5" r="B8">
        <v>333924</v>
      </c>
      <c t="n" s="5" r="C8">
        <v>298304</v>
      </c>
      <c t="n" s="5" r="D8">
        <v>642684</v>
      </c>
      <c t="n" s="5" r="E8">
        <v>594293</v>
      </c>
    </row>
    <row spans="1:5" r="9">
      <c t="s" s="3" r="A9">
        <v>79</v>
      </c>
      <c t="n" s="5" r="B9">
        <v>253390</v>
      </c>
      <c t="n" s="5" r="C9">
        <v>272131</v>
      </c>
      <c t="n" s="5" r="D9">
        <v>500639</v>
      </c>
      <c t="n" s="5" r="E9">
        <v>501284</v>
      </c>
    </row>
    <row spans="1:5" r="10">
      <c t="s" s="3" r="A10">
        <v>80</v>
      </c>
      <c t="n" s="5" r="B10">
        <v>587314</v>
      </c>
      <c t="n" s="5" r="C10">
        <v>570435</v>
      </c>
      <c t="n" s="5" r="D10">
        <v>1143323</v>
      </c>
      <c t="n" s="5" r="E10">
        <v>1095577</v>
      </c>
    </row>
    <row spans="1:5" r="11">
      <c t="s" s="3" r="A11">
        <v>81</v>
      </c>
      <c t="n" s="5" r="B11">
        <v>-64223</v>
      </c>
      <c t="n" s="7" r="C11">
        <v>-25178</v>
      </c>
      <c t="n" s="5" r="D11">
        <v>3875</v>
      </c>
      <c t="n" s="7" r="E11">
        <v>-73644</v>
      </c>
    </row>
    <row spans="1:5" r="12">
      <c t="s" s="6" r="A12">
        <v>82</v>
      </c>
    </row>
    <row spans="1:5" r="13">
      <c t="s" s="3" r="A13">
        <v>83</v>
      </c>
      <c t="n" s="7" r="B13">
        <v>300000</v>
      </c>
      <c t="s" s="3" r="C13">
        <v>35</v>
      </c>
      <c t="n" s="5" r="D13">
        <v>300000</v>
      </c>
      <c t="s" s="3" r="E13">
        <v>35</v>
      </c>
    </row>
    <row spans="1:5" r="14">
      <c t="s" s="3" r="A14">
        <v>84</v>
      </c>
      <c t="s" s="3" r="B14">
        <v>35</v>
      </c>
      <c t="s" s="3" r="C14">
        <v>35</v>
      </c>
      <c t="n" s="5" r="D14">
        <v>-3195</v>
      </c>
      <c t="s" s="3" r="E14">
        <v>35</v>
      </c>
    </row>
    <row spans="1:5" r="15">
      <c t="s" s="3" r="A15">
        <v>85</v>
      </c>
      <c t="n" s="7" r="B15">
        <v>-859</v>
      </c>
      <c t="s" s="3" r="C15">
        <v>35</v>
      </c>
      <c t="n" s="5" r="D15">
        <v>-1728</v>
      </c>
      <c t="s" s="3" r="E15">
        <v>35</v>
      </c>
    </row>
    <row spans="1:5" r="16">
      <c t="s" s="3" r="A16">
        <v>86</v>
      </c>
      <c t="n" s="5" r="B16">
        <v>300</v>
      </c>
      <c t="n" s="7" r="C16">
        <v>724</v>
      </c>
      <c t="n" s="5" r="D16">
        <v>549</v>
      </c>
      <c t="n" s="7" r="E16">
        <v>1405</v>
      </c>
    </row>
    <row spans="1:5" r="17">
      <c t="s" s="3" r="A17">
        <v>87</v>
      </c>
      <c t="n" s="5" r="B17">
        <v>299441</v>
      </c>
      <c t="n" s="5" r="C17">
        <v>724</v>
      </c>
      <c t="n" s="5" r="D17">
        <v>295626</v>
      </c>
      <c t="n" s="5" r="E17">
        <v>1405</v>
      </c>
    </row>
    <row spans="1:5" r="18">
      <c t="s" s="3" r="A18">
        <v>88</v>
      </c>
      <c t="n" s="5" r="B18">
        <v>235218</v>
      </c>
      <c t="n" s="5" r="C18">
        <v>-24454</v>
      </c>
      <c t="n" s="5" r="D18">
        <v>299501</v>
      </c>
      <c t="n" s="5" r="E18">
        <v>-72239</v>
      </c>
    </row>
    <row spans="1:5" r="19">
      <c t="s" s="3" r="A19">
        <v>89</v>
      </c>
      <c t="n" s="5" r="B19">
        <v>-89988</v>
      </c>
      <c t="n" s="5" r="C19">
        <v>5973</v>
      </c>
      <c t="n" s="5" r="D19">
        <v>-116079</v>
      </c>
      <c t="n" s="5" r="E19">
        <v>23533</v>
      </c>
    </row>
    <row spans="1:5" r="20">
      <c t="s" s="3" r="A20">
        <v>90</v>
      </c>
      <c t="n" s="5" r="B20">
        <v>145230</v>
      </c>
      <c t="n" s="5" r="C20">
        <v>-18481</v>
      </c>
      <c t="n" s="5" r="D20">
        <v>183422</v>
      </c>
      <c t="n" s="5" r="E20">
        <v>-48706</v>
      </c>
    </row>
    <row spans="1:5" r="21">
      <c t="s" s="3" r="A21">
        <v>91</v>
      </c>
      <c t="n" s="5" r="B21">
        <v>-4853</v>
      </c>
      <c t="n" s="5" r="C21">
        <v>-4853</v>
      </c>
      <c t="n" s="5" r="D21">
        <v>-9705</v>
      </c>
      <c t="n" s="5" r="E21">
        <v>-9705</v>
      </c>
    </row>
    <row spans="1:5" r="22">
      <c t="s" s="3" r="A22">
        <v>92</v>
      </c>
      <c t="n" s="7" r="B22">
        <v>140377</v>
      </c>
      <c t="n" s="7" r="C22">
        <v>-23334</v>
      </c>
      <c t="n" s="7" r="D22">
        <v>173717</v>
      </c>
      <c t="n" s="7" r="E22">
        <v>-58411</v>
      </c>
    </row>
    <row spans="1:5" r="23">
      <c t="s" s="3" r="A23">
        <v>93</v>
      </c>
      <c t="n" s="8" r="B23">
        <v>0.02</v>
      </c>
      <c t="n" s="7" r="C23">
        <v>0</v>
      </c>
      <c t="n" s="8" r="D23">
        <v>0.02</v>
      </c>
      <c t="n" s="8" r="E23">
        <v>-0.01</v>
      </c>
    </row>
    <row spans="1:5" r="24">
      <c t="s" s="3" r="A24">
        <v>94</v>
      </c>
      <c t="n" s="5" r="B24">
        <v>8060388</v>
      </c>
      <c t="n" s="5" r="C24">
        <v>8060388</v>
      </c>
      <c t="n" s="5" r="D24">
        <v>8060388</v>
      </c>
      <c t="n" s="5" r="E24">
        <v>8060388</v>
      </c>
    </row>
    <row spans="1:5" r="25">
      <c t="s" s="3" r="A25">
        <v>95</v>
      </c>
      <c t="n" s="8" r="B25">
        <v>0.02</v>
      </c>
      <c t="n" s="7" r="C25">
        <v>0</v>
      </c>
      <c t="n" s="8" r="D25">
        <v>0.02</v>
      </c>
      <c t="n" s="8" r="E25">
        <v>-0.01</v>
      </c>
    </row>
    <row spans="1:5" r="26">
      <c t="s" s="3" r="A26">
        <v>96</v>
      </c>
      <c t="n" s="5" r="B26">
        <v>8254488</v>
      </c>
      <c t="n" s="5" r="C26">
        <v>8060388</v>
      </c>
      <c t="n" s="5" r="D26">
        <v>8254488</v>
      </c>
      <c t="n" s="5" r="E26">
        <v>8060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2</v>
      </c>
    </row>
    <row spans="1:3" r="3">
      <c t="s" s="6" r="A3">
        <v>98</v>
      </c>
    </row>
    <row spans="1:3" r="4">
      <c t="s" s="3" r="A4">
        <v>99</v>
      </c>
      <c t="n" s="7" r="B4">
        <v>183422</v>
      </c>
      <c t="n" s="7" r="C4">
        <v>-48706</v>
      </c>
    </row>
    <row spans="1:3" r="5">
      <c t="s" s="6" r="A5">
        <v>100</v>
      </c>
    </row>
    <row spans="1:3" r="6">
      <c t="s" s="3" r="A6">
        <v>101</v>
      </c>
      <c t="n" s="5" r="B6">
        <v>19786</v>
      </c>
      <c t="n" s="7" r="C6">
        <v>16401</v>
      </c>
    </row>
    <row spans="1:3" r="7">
      <c t="s" s="3" r="A7">
        <v>102</v>
      </c>
      <c t="n" s="5" r="B7">
        <v>3195</v>
      </c>
      <c t="s" s="3" r="C7">
        <v>35</v>
      </c>
    </row>
    <row spans="1:3" r="8">
      <c t="s" s="3" r="A8">
        <v>103</v>
      </c>
      <c t="n" s="5" r="B8">
        <v>116079</v>
      </c>
      <c t="n" s="7" r="C8">
        <v>-23533</v>
      </c>
    </row>
    <row spans="1:3" r="9">
      <c t="s" s="3" r="A9">
        <v>104</v>
      </c>
      <c t="n" s="5" r="B9">
        <v>161</v>
      </c>
      <c t="n" s="5" r="C9">
        <v>36</v>
      </c>
    </row>
    <row spans="1:3" r="10">
      <c t="s" s="6" r="A10">
        <v>105</v>
      </c>
    </row>
    <row spans="1:3" r="11">
      <c t="s" s="3" r="A11">
        <v>106</v>
      </c>
      <c t="n" s="5" r="B11">
        <v>112970</v>
      </c>
      <c t="n" s="7" r="C11">
        <v>60667</v>
      </c>
    </row>
    <row spans="1:3" r="12">
      <c t="s" s="3" r="A12">
        <v>34</v>
      </c>
      <c t="n" s="5" r="B12">
        <v>-225000</v>
      </c>
      <c t="s" s="3" r="C12">
        <v>35</v>
      </c>
    </row>
    <row spans="1:3" r="13">
      <c t="s" s="3" r="A13">
        <v>107</v>
      </c>
      <c t="n" s="5" r="B13">
        <v>-94266</v>
      </c>
      <c t="n" s="7" r="C13">
        <v>-241625</v>
      </c>
    </row>
    <row spans="1:3" r="14">
      <c t="s" s="3" r="A14">
        <v>37</v>
      </c>
      <c t="n" s="5" r="B14">
        <v>21045</v>
      </c>
      <c t="n" s="5" r="C14">
        <v>58057</v>
      </c>
    </row>
    <row spans="1:3" r="15">
      <c t="s" s="6" r="A15">
        <v>108</v>
      </c>
    </row>
    <row spans="1:3" r="16">
      <c t="s" s="3" r="A16">
        <v>46</v>
      </c>
      <c t="n" s="5" r="B16">
        <v>-14378</v>
      </c>
      <c t="n" s="5" r="C16">
        <v>82909</v>
      </c>
    </row>
    <row spans="1:3" r="17">
      <c t="s" s="3" r="A17">
        <v>48</v>
      </c>
      <c t="n" s="5" r="B17">
        <v>-5642</v>
      </c>
      <c t="n" s="5" r="C17">
        <v>-21595</v>
      </c>
    </row>
    <row spans="1:3" r="18">
      <c t="s" s="3" r="A18">
        <v>109</v>
      </c>
      <c t="n" s="5" r="B18">
        <v>117372</v>
      </c>
      <c t="n" s="5" r="C18">
        <v>-117389</v>
      </c>
    </row>
    <row spans="1:3" r="19">
      <c t="s" s="6" r="A19">
        <v>110</v>
      </c>
    </row>
    <row spans="1:3" r="20">
      <c t="s" s="3" r="A20">
        <v>111</v>
      </c>
      <c t="n" s="5" r="B20">
        <v>-39853</v>
      </c>
      <c t="n" s="5" r="C20">
        <v>-44340</v>
      </c>
    </row>
    <row spans="1:3" r="21">
      <c t="s" s="3" r="A21">
        <v>112</v>
      </c>
      <c t="n" s="5" r="B21">
        <v>-39853</v>
      </c>
      <c t="n" s="5" r="C21">
        <v>-44340</v>
      </c>
    </row>
    <row spans="1:3" r="22">
      <c t="s" s="6" r="A22">
        <v>113</v>
      </c>
    </row>
    <row spans="1:3" r="23">
      <c t="s" s="3" r="A23">
        <v>114</v>
      </c>
      <c t="n" s="5" r="B23">
        <v>-50000</v>
      </c>
      <c t="n" s="5" r="C23">
        <v>-157360</v>
      </c>
    </row>
    <row spans="1:3" r="24">
      <c t="s" s="3" r="A24">
        <v>115</v>
      </c>
      <c t="n" s="5" r="B24">
        <v>55722</v>
      </c>
      <c t="n" s="7" r="C24">
        <v>156983</v>
      </c>
    </row>
    <row spans="1:3" r="25">
      <c t="s" s="3" r="A25">
        <v>116</v>
      </c>
      <c t="n" s="5" r="B25">
        <v>-25000</v>
      </c>
      <c t="s" s="3" r="C25">
        <v>35</v>
      </c>
    </row>
    <row spans="1:3" r="26">
      <c t="s" s="3" r="A26">
        <v>117</v>
      </c>
      <c t="n" s="5" r="B26">
        <v>-19278</v>
      </c>
      <c t="n" s="7" r="C26">
        <v>-377</v>
      </c>
    </row>
    <row spans="1:3" r="27">
      <c t="s" s="3" r="A27">
        <v>118</v>
      </c>
      <c t="n" s="5" r="B27">
        <v>58241</v>
      </c>
      <c t="n" s="5" r="C27">
        <v>-162106</v>
      </c>
    </row>
    <row spans="1:3" r="28">
      <c t="s" s="3" r="A28">
        <v>119</v>
      </c>
      <c t="n" s="5" r="B28">
        <v>204227</v>
      </c>
      <c t="n" s="5" r="C28">
        <v>582776</v>
      </c>
    </row>
    <row spans="1:3" r="29">
      <c t="s" s="3" r="A29">
        <v>120</v>
      </c>
      <c t="n" s="5" r="B29">
        <v>262468</v>
      </c>
      <c t="n" s="7" r="C29">
        <v>420670</v>
      </c>
    </row>
    <row spans="1:3" r="30">
      <c t="s" s="6" r="A30">
        <v>121</v>
      </c>
    </row>
    <row spans="1:3" r="31">
      <c t="s" s="3" r="A31">
        <v>122</v>
      </c>
      <c t="n" s="7" r="B31">
        <v>1728</v>
      </c>
      <c t="s" s="3" r="C31">
        <v>35</v>
      </c>
    </row>
    <row spans="1:3" r="32">
      <c t="s" s="3" r="A32">
        <v>123</v>
      </c>
      <c t="s" s="3" r="B32">
        <v>35</v>
      </c>
      <c t="s" s="3" r="C32">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4</v>
      </c>
      <c t="s" s="2" r="B1">
        <v>1</v>
      </c>
    </row>
    <row spans="1:2" r="2">
      <c t="s" s="2" r="B2">
        <v>2</v>
      </c>
    </row>
    <row spans="1:2" r="3">
      <c t="s" s="6" r="A3">
        <v>125</v>
      </c>
    </row>
    <row spans="1:2" r="4">
      <c t="s" s="3" r="A4">
        <v>124</v>
      </c>
      <c t="s" s="3"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42"/>
  </cols>
  <sheetData>
    <row spans="1:2" r="1">
      <c t="s" s="1" r="A1">
        <v>127</v>
      </c>
      <c t="s" s="2" r="B1">
        <v>1</v>
      </c>
    </row>
    <row spans="1:2" r="2">
      <c t="s" s="2" r="B2">
        <v>2</v>
      </c>
    </row>
    <row spans="1:2" r="3">
      <c t="s" s="6" r="A3">
        <v>125</v>
      </c>
    </row>
    <row spans="1:2" r="4">
      <c t="s" s="3" r="A4">
        <v>127</v>
      </c>
      <c t="s" s="3"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9</v>
      </c>
      <c t="s" s="2" r="B1">
        <v>1</v>
      </c>
    </row>
    <row spans="1:2" r="2">
      <c t="s" s="2" r="B2">
        <v>2</v>
      </c>
    </row>
    <row spans="1:2" r="3">
      <c t="s" s="6" r="A3">
        <v>130</v>
      </c>
    </row>
    <row spans="1:2" r="4">
      <c t="s" s="3" r="A4">
        <v>129</v>
      </c>
      <c t="s" s="3"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51</v>
      </c>
      <c t="s" s="2" r="B1">
        <v>1</v>
      </c>
    </row>
    <row spans="1:2" r="2">
      <c t="s" s="2" r="B2">
        <v>2</v>
      </c>
    </row>
    <row spans="1:2" r="3">
      <c t="s" s="6" r="A3">
        <v>132</v>
      </c>
    </row>
    <row spans="1:2" r="4">
      <c t="s" s="3" r="A4">
        <v>51</v>
      </c>
      <c t="s" s="3"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SUMMARY OF ACCOUNTING POLICIES</vt:lpstr>
      <vt:lpstr>OTHER RECEIVABLES</vt:lpstr>
      <vt:lpstr>INVENTORIES</vt:lpstr>
      <vt:lpstr>STOCKHOLDERS' EQUITY</vt:lpstr>
      <vt:lpstr>INCOME TAXES AND AVAILABLE CARR</vt:lpstr>
      <vt:lpstr>LINE OF CREDIT</vt:lpstr>
      <vt:lpstr>RELATED PARTY TRANSACTIONS</vt:lpstr>
      <vt:lpstr>CONTINGENCIES</vt:lpstr>
      <vt:lpstr>SUBSEQUENT EVENTS</vt:lpstr>
      <vt:lpstr>SUMMARY OF ACCOUNTING POLICIES </vt:lpstr>
      <vt:lpstr>INVENTORIES (Tables)</vt:lpstr>
      <vt:lpstr>INCOME TAXES AND AVAILABLE CA17</vt:lpstr>
      <vt:lpstr>INVENTORIES  (Details)</vt:lpstr>
      <vt:lpstr>STOCKHOLDERS' EQUITY (Details N</vt:lpstr>
      <vt:lpstr>INCOME TAXES AND AVAILABLE CA20</vt:lpstr>
      <vt:lpstr>INCOME TAXES AND AVAILABLE CA21</vt:lpstr>
      <vt:lpstr>INCOME TAXES AND AVAILABLE CA22</vt:lpstr>
      <vt:lpstr>INCOME TAXES AND AVAILABLE CA23</vt:lpstr>
      <vt:lpstr>INCOME TAXES AND AVAILABLE CA24</vt:lpstr>
      <vt:lpstr>LINE OF CREDIT (Details Narrati</vt:lpstr>
      <vt:lpstr>RELATED PARTY TRANSACTIONS (Det</vt:lpstr>
      <vt:lpstr>CONTINGENCIE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39:05Z</dcterms:created>
  <dcterms:modified xmlns:dcterms="http://purl.org/dc/terms/" xmlns:xsi="http://www.w3.org/2001/XMLSchema-instance" xsi:type="dcterms:W3CDTF">2016-02-16T15:39:05Z</dcterms:modified>
  <dc:title xmlns:dc="http://purl.org/dc/elements/1.1/">Untitled</dc:title>
  <dc:description xmlns:dc="http://purl.org/dc/elements/1.1/"/>
  <dc:subject xmlns:dc="http://purl.org/dc/elements/1.1/"/>
  <cp:keywords/>
  <cp:category/>
</cp:coreProperties>
</file>